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E1" s="2" t="inlineStr">
        <is>
          <t>3 Months Ended</t>
        </is>
      </c>
    </row>
    <row r="2">
      <c r="C2" s="2" t="inlineStr">
        <is>
          <t>Feb. 21, 2025</t>
        </is>
      </c>
      <c r="D2" s="2" t="inlineStr">
        <is>
          <t>Jan. 31, 2025</t>
        </is>
      </c>
      <c r="E2" s="2" t="inlineStr">
        <is>
          <t>Jan. 31, 2025</t>
        </is>
      </c>
      <c r="F2" s="2" t="inlineStr">
        <is>
          <t>Oct. 31, 2024</t>
        </is>
      </c>
      <c r="G2" s="2" t="inlineStr">
        <is>
          <t>Jul. 31, 2024</t>
        </is>
      </c>
      <c r="H2" s="2" t="inlineStr">
        <is>
          <t>Apr. 30, 2024</t>
        </is>
      </c>
      <c r="I2" s="2" t="inlineStr">
        <is>
          <t>Jan. 31, 2024</t>
        </is>
      </c>
      <c r="J2" s="2" t="inlineStr">
        <is>
          <t>Oct. 31, 2023</t>
        </is>
      </c>
      <c r="K2" s="2" t="inlineStr">
        <is>
          <t>Jul. 31, 2023</t>
        </is>
      </c>
      <c r="L2" s="2" t="inlineStr">
        <is>
          <t>Apr. 30, 2023</t>
        </is>
      </c>
      <c r="M2" s="2" t="inlineStr">
        <is>
          <t>Jan. 31, 2023</t>
        </is>
      </c>
      <c r="N2" s="2" t="inlineStr">
        <is>
          <t>Oct.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222719</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Calamos Convertible and High Income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Shareholder Transaction Expenses
Sales Load ( as a percentage of offering price ) 1.00 %(1)
Offering Expenses Borne by the Fund ( as a percentage of offering price ) — %(2)
Dividend Reinvestment Plan Fees (per sales transaction fee)(3) $ 15.00
(1) 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the market price of the Fund's common shares at the time of any such sale. (2) Calamos will pay the expenses of the offering (other than the applicable commissions). However, Calamos may request reimbursement from the Fund of previously paid offering expenses of $102,500 per $8,500,000 in share sales, with total reimbursements not to exceed the lower of $205,00 or the actual expenses paid. The arrangement is hereinafter referred to as the "reimbursement provision." As of the date of this prospectus supplement and the accompanying prospectus, Calamos will pay all of the expenses associated with the offering (other than the applicable commissions). If the reimbursement provision is triggered in the future, such expenses that will be borne by Fund shareholders will be set forth in the "Shareholder Transaction Expenses" table above. (3) Shareholders will pay a $15.00 transaction fee plus a $0.02 per share brokerage charge if they direct Computershare Shareowner Services LLC (the “Plan Agent”) to sell common shares held in an account of the Fund's Automatic Dividend Reinvestment Plan (the "Plan"). In addition, each participant will pay a pro rata share of brokerage commissions incurred with respect to the Plan Agent's open-market purchases in connection with the reinvestment of dividends or distributions. If a participant elects to have the Plan Agent sell part or all of his or her common shares and remit the proceeds, such participant will be charged his or her pro rata share of brokerage commissions on the shares sold. See “Dividends and Distributions on Common Shares; Automatic Dividend Reinvestment Plan” on page 74 of the accompanying prospectu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nnual Expenses Percentage of Average Net
Management Fee(4) 1.27 %
Interest Payments on Borrowed Funds(5) 2.19 %
Preferred Stock Dividend Payments(6) 0.71 %
Other Expenses(7) 0.09 %
Total Annual Expenses 4.26 %
(4) The Fund pays Calamos an annual management fee, payable monthly in arrears, for its investment management services in an amount equal to 0.80% of the Fund’s average weekly managed assets. In accordance with the requirements of the Commission, the table above shows the Fund’s management fee as a percentage of average net assets attributable to common shareholders. By showing the management fee as a percentage of net assets, the management fee is not expressed as a percentage of all of the assets the Fund intends to invest. For purposes of the table, the management fee has been converted to 1.27% of the Fund’s average weekly net assets as of January 31, 2025 by dividing the total dollar amount of the management fee by the Fund’s average weekly net assets (managed assets less outstanding leverage). (5) Reflects interest expense paid on $276 million in average borrowings under the Fund’s Amended and Restated Liquidity Agreement with State Street Bank and Trust Company, plus $65 million in additional average structural leverage related to certain securities lending programs, as described in the accompanying prospectus under “Leverage.” (6) Reflects estimated dividend expense on $145 million aggregate liquidation preference of mandatory redeemable preferred shares (“MRP Shares”) outstanding. See “Prospectus Summary - Use of Leverage by the Fund” and “Leverage” in the accompanying prospectus for additional information. (7) “Other Expenses” are based on estimated amounts for the current fiscal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t>
        </is>
      </c>
      <c r="C15" s="7" t="n">
        <v>0.01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5]</t>
        </is>
      </c>
      <c r="C16" s="7" t="n">
        <v>0.02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vidend Expenses on Preferred Shares [Percent]</t>
        </is>
      </c>
      <c r="B17" s="4" t="inlineStr">
        <is>
          <t>[6]</t>
        </is>
      </c>
      <c r="C17" s="7" t="n">
        <v>0.00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ther Annual Expenses [Percent]</t>
        </is>
      </c>
      <c r="B19" s="4" t="inlineStr">
        <is>
          <t>[7]</t>
        </is>
      </c>
      <c r="C19" s="7" t="n">
        <v>0.00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Annual Expenses [Percent]</t>
        </is>
      </c>
      <c r="C20" s="7" t="n">
        <v>0.04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Table Text Block]</t>
        </is>
      </c>
      <c r="C21" s="4" t="inlineStr">
        <is>
          <t>Example: The following example illustrates the expenses that common shareholders would pay on a $1,000 investment in common shares (including an assumed total sales load or commission of 1.00%), assuming (1) total annual expenses of 4.26% of net assets attributable to common shareholders; (2) a 5% annual gross return; and (3) all distributions are reinvested at net asset value:
1 Year 3 Years 5 Years 10 Years
Total Expenses Paid by Common Shareholders(8) $ 52 $ 138 $ 225 $ 448 The example should not be considered a representation of future expenses. Actual expenses may be greater or less than those assumed. Moreover, our actual rate of return may be greater or less than the hypothetical 5% return shown in the example. (8) The example includes sales load and estimated offering cost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 01</t>
        </is>
      </c>
      <c r="B22" s="4" t="inlineStr">
        <is>
          <t>[8]</t>
        </is>
      </c>
      <c r="C22" s="6" t="n">
        <v>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3</t>
        </is>
      </c>
      <c r="B23" s="4" t="inlineStr">
        <is>
          <t>[8]</t>
        </is>
      </c>
      <c r="C23" s="8" t="n">
        <v>1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5</t>
        </is>
      </c>
      <c r="B24" s="4" t="inlineStr">
        <is>
          <t>[8]</t>
        </is>
      </c>
      <c r="C24" s="8" t="n">
        <v>2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10</t>
        </is>
      </c>
      <c r="B25" s="4" t="inlineStr">
        <is>
          <t>[8]</t>
        </is>
      </c>
      <c r="C25" s="6" t="n">
        <v>4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pose of Fee Table , Note [Text Block]</t>
        </is>
      </c>
      <c r="C26" s="4" t="inlineStr">
        <is>
          <t>The following table and example contain information about the costs and expenses that common shareholders will bear directly or indirectly. In accordance with Commission requirements, the table below shows our expenses, including interest payments on borrowed funds and preferred stock dividend payments, as a percentage of our average net assets as of January 31, 2025, and not as a percentage of gross assets or managed asset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of Transaction Fees, Note [Text Block]</t>
        </is>
      </c>
      <c r="C27" s="4" t="inlineStr">
        <is>
          <t>as a 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Expenses, Note [Text Block]</t>
        </is>
      </c>
      <c r="C28" s="4" t="inlineStr">
        <is>
          <t>“Other Expenses” are based on estimated amounts for the current fiscal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Price [Table Text Block]</t>
        </is>
      </c>
      <c r="C30" s="4" t="inlineStr">
        <is>
          <t>The following table sets forth for each of the periods indicated the high and low closing market prices for our common shares on the Nasdaq, the NAV per share and the premium or discount to NAV per share at which our common shares were trading. NAV is shown for the last business day of each quarter. See “Net Asset Value” on page 72 of the accompanying prospectus for information as to the determination of our NAV.
Market Price (1) Net Premium/ (3)
Quarter Ended High Low End (2) High Low
January 31, 2025 $ 12.56 $ 11.17 $ 10.84 16.52 % 3.80 %
October 31, 2024 $ 12.31 $ 11.13 $ 10.63 14.21 % 8.83 %
July 31, 2024 $ 11.48 $ 11.02 $ 10.52 9.24 % 5.21 %
April 30, 2024 $ 12.14 $ 10.86 $ 10.30 14.45 % 5.44 %
January 31, 2024 $ 11.94 $ 10.85 $ 10.57 19.56 % 5.45 %
October 31, 2023 $ 11.64 $ 10.79 $ 9.49 15.01 % 3.65 %
July 31, 2023 $ 11.56 $ 10.03 $ 11.09 4.51 % -3.00 %
April 30, 2023 $ 12.77 $ 10.58 $ 10.50 14.88 % -0.28 %
January 31, 2023 $ 12.38 $ 10.55 $ 11.19 10.73 % 0.38 %
October 31, 2022 $ 13.38 $ 10.09 $ 10.81 10.88 % -3.54 % Source: Fund Accounting Records. (1) Based on high and low closing market price per share during the respective quarter and does not reflect commissions. (2) Based on the NAV calculated on the close of business on the last business day of each calendar quarter. (3) Premium and discount information is shown for the days when the Fund experienced its high and low closing market prices, respectively, per share during the respective quarte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west Price or Bid</t>
        </is>
      </c>
      <c r="B31" s="4" t="inlineStr">
        <is>
          <t>[9]</t>
        </is>
      </c>
      <c r="C31" s="4" t="inlineStr">
        <is>
          <t xml:space="preserve"> </t>
        </is>
      </c>
      <c r="D31" s="4" t="inlineStr">
        <is>
          <t xml:space="preserve"> </t>
        </is>
      </c>
      <c r="E31" s="9" t="n">
        <v>11.17</v>
      </c>
      <c r="F31" s="9" t="n">
        <v>11.13</v>
      </c>
      <c r="G31" s="9" t="n">
        <v>11.02</v>
      </c>
      <c r="H31" s="9" t="n">
        <v>10.86</v>
      </c>
      <c r="I31" s="9" t="n">
        <v>10.85</v>
      </c>
      <c r="J31" s="9" t="n">
        <v>10.79</v>
      </c>
      <c r="K31" s="9" t="n">
        <v>10.03</v>
      </c>
      <c r="L31" s="9" t="n">
        <v>10.58</v>
      </c>
      <c r="M31" s="9" t="n">
        <v>10.55</v>
      </c>
      <c r="N31" s="9" t="n">
        <v>10.09</v>
      </c>
    </row>
    <row r="32">
      <c r="A32" s="4" t="inlineStr">
        <is>
          <t>Highest Price or Bid</t>
        </is>
      </c>
      <c r="B32" s="4" t="inlineStr">
        <is>
          <t>[9]</t>
        </is>
      </c>
      <c r="C32" s="4" t="inlineStr">
        <is>
          <t xml:space="preserve"> </t>
        </is>
      </c>
      <c r="D32" s="4" t="inlineStr">
        <is>
          <t xml:space="preserve"> </t>
        </is>
      </c>
      <c r="E32" s="9" t="n">
        <v>12.56</v>
      </c>
      <c r="F32" s="9" t="n">
        <v>12.31</v>
      </c>
      <c r="G32" s="9" t="n">
        <v>11.48</v>
      </c>
      <c r="H32" s="9" t="n">
        <v>12.14</v>
      </c>
      <c r="I32" s="9" t="n">
        <v>11.94</v>
      </c>
      <c r="J32" s="9" t="n">
        <v>11.64</v>
      </c>
      <c r="K32" s="9" t="n">
        <v>11.56</v>
      </c>
      <c r="L32" s="9" t="n">
        <v>12.77</v>
      </c>
      <c r="M32" s="9" t="n">
        <v>12.38</v>
      </c>
      <c r="N32" s="9" t="n">
        <v>13.38</v>
      </c>
    </row>
    <row r="33">
      <c r="A33" s="4" t="inlineStr">
        <is>
          <t>Highest Price or Bid, Premium (Discount) to NAV [Percent]</t>
        </is>
      </c>
      <c r="B33" s="4" t="inlineStr">
        <is>
          <t>[10]</t>
        </is>
      </c>
      <c r="C33" s="4" t="inlineStr">
        <is>
          <t xml:space="preserve"> </t>
        </is>
      </c>
      <c r="D33" s="4" t="inlineStr">
        <is>
          <t xml:space="preserve"> </t>
        </is>
      </c>
      <c r="E33" s="7" t="n">
        <v>0.1652</v>
      </c>
      <c r="F33" s="7" t="n">
        <v>0.1421</v>
      </c>
      <c r="G33" s="7" t="n">
        <v>0.0924</v>
      </c>
      <c r="H33" s="7" t="n">
        <v>0.1445</v>
      </c>
      <c r="I33" s="7" t="n">
        <v>0.1956</v>
      </c>
      <c r="J33" s="7" t="n">
        <v>0.1501</v>
      </c>
      <c r="K33" s="7" t="n">
        <v>0.0451</v>
      </c>
      <c r="L33" s="7" t="n">
        <v>0.1488</v>
      </c>
      <c r="M33" s="7" t="n">
        <v>0.1073</v>
      </c>
      <c r="N33" s="7" t="n">
        <v>0.1088</v>
      </c>
    </row>
    <row r="34">
      <c r="A34" s="4" t="inlineStr">
        <is>
          <t>Lowest Price or Bid, Premium (Discount) to NAV [Percent]</t>
        </is>
      </c>
      <c r="B34" s="4" t="inlineStr">
        <is>
          <t>[10]</t>
        </is>
      </c>
      <c r="C34" s="4" t="inlineStr">
        <is>
          <t xml:space="preserve"> </t>
        </is>
      </c>
      <c r="D34" s="4" t="inlineStr">
        <is>
          <t xml:space="preserve"> </t>
        </is>
      </c>
      <c r="E34" s="7" t="n">
        <v>0.038</v>
      </c>
      <c r="F34" s="7" t="n">
        <v>0.0883</v>
      </c>
      <c r="G34" s="7" t="n">
        <v>0.0521</v>
      </c>
      <c r="H34" s="7" t="n">
        <v>0.0544</v>
      </c>
      <c r="I34" s="7" t="n">
        <v>0.0545</v>
      </c>
      <c r="J34" s="7" t="n">
        <v>0.0365</v>
      </c>
      <c r="K34" s="4" t="inlineStr">
        <is>
          <t>(3.00%)</t>
        </is>
      </c>
      <c r="L34" s="4" t="inlineStr">
        <is>
          <t>(0.28%)</t>
        </is>
      </c>
      <c r="M34" s="7" t="n">
        <v>0.0038</v>
      </c>
      <c r="N34" s="4" t="inlineStr">
        <is>
          <t>(3.54%)</t>
        </is>
      </c>
    </row>
    <row r="35">
      <c r="A35" s="4" t="inlineStr">
        <is>
          <t>Share Price</t>
        </is>
      </c>
      <c r="C35" s="4" t="inlineStr">
        <is>
          <t xml:space="preserve"> </t>
        </is>
      </c>
      <c r="D35" s="9" t="n">
        <v>11.42</v>
      </c>
      <c r="E35" s="9" t="n">
        <v>11.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AV Per Share</t>
        </is>
      </c>
      <c r="B36" s="4" t="inlineStr">
        <is>
          <t>[11]</t>
        </is>
      </c>
      <c r="C36" s="4" t="inlineStr">
        <is>
          <t xml:space="preserve"> </t>
        </is>
      </c>
      <c r="D36" s="9" t="n">
        <v>10.84</v>
      </c>
      <c r="E36" s="9" t="n">
        <v>10.84</v>
      </c>
      <c r="F36" s="9" t="n">
        <v>10.63</v>
      </c>
      <c r="G36" s="9" t="n">
        <v>10.52</v>
      </c>
      <c r="H36" s="10" t="n">
        <v>10.3</v>
      </c>
      <c r="I36" s="9" t="n">
        <v>10.57</v>
      </c>
      <c r="J36" s="9" t="n">
        <v>9.49</v>
      </c>
      <c r="K36" s="9" t="n">
        <v>11.09</v>
      </c>
      <c r="L36" s="10" t="n">
        <v>10.5</v>
      </c>
      <c r="M36" s="9" t="n">
        <v>11.19</v>
      </c>
      <c r="N36" s="9" t="n">
        <v>10.81</v>
      </c>
    </row>
    <row r="37">
      <c r="A37" s="4" t="inlineStr">
        <is>
          <t>Latest Premium (Discount) to NAV [Percent]</t>
        </is>
      </c>
      <c r="B37" s="4" t="inlineStr">
        <is>
          <t>[11]</t>
        </is>
      </c>
      <c r="C37" s="4" t="inlineStr">
        <is>
          <t xml:space="preserve"> </t>
        </is>
      </c>
      <c r="D37" s="7" t="n">
        <v>0.053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apital Stock, Long-Term Debt, and Other Securitie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utstanding Securities [Table Text Block]</t>
        </is>
      </c>
      <c r="C39" s="4" t="inlineStr">
        <is>
          <t xml:space="preserve"> </t>
        </is>
      </c>
      <c r="D39" s="4" t="inlineStr">
        <is>
          <t xml:space="preserve">The following table provides information about our outstanding securities as of January 31, 2025:
Title of Class Amount Authorized Amount Held by the Fund or for its Account Amount Outstanding
Common Shares Unlimited 0 77,964,986
MRPS-Series C 1,480,000 0 1,480,000
MRPS-Series D 1,400,000 0 1,400,000
MRPS-Series E 1,460,000 0 1,460,000
MRPS-Series G 1,440,000 0 1,440,000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apital Stock, Long-Term Debt, and Other Securities [Abstrac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utstanding Securities [Table Text Block]</t>
        </is>
      </c>
      <c r="C42" s="4" t="inlineStr">
        <is>
          <t xml:space="preserve"> </t>
        </is>
      </c>
      <c r="D42" s="4" t="inlineStr">
        <is>
          <t>Common Share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utstanding Security, Held [Shares]</t>
        </is>
      </c>
      <c r="C43" s="4" t="inlineStr">
        <is>
          <t xml:space="preserve"> </t>
        </is>
      </c>
      <c r="D43" s="8"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utstanding Security, Not Held [Shares]</t>
        </is>
      </c>
      <c r="C44" s="4" t="inlineStr">
        <is>
          <t xml:space="preserve"> </t>
        </is>
      </c>
      <c r="D44" s="8" t="n">
        <v>7796498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RPS-Series 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apital Stock, Long-Term Debt, and Other Securities [Abstrac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utstanding Security, Title [Text Block]</t>
        </is>
      </c>
      <c r="C47" s="4" t="inlineStr">
        <is>
          <t xml:space="preserve"> </t>
        </is>
      </c>
      <c r="D47" s="4" t="inlineStr">
        <is>
          <t>MRPS-Series C</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utstanding Security, Authorized [Shares]</t>
        </is>
      </c>
      <c r="C48" s="4" t="inlineStr">
        <is>
          <t xml:space="preserve"> </t>
        </is>
      </c>
      <c r="D48" s="8" t="n">
        <v>148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utstanding Security, Held [Shares]</t>
        </is>
      </c>
      <c r="C49" s="4" t="inlineStr">
        <is>
          <t xml:space="preserve"> </t>
        </is>
      </c>
      <c r="D49" s="8"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utstanding Security, Not Held [Shares]</t>
        </is>
      </c>
      <c r="C50" s="4" t="inlineStr">
        <is>
          <t xml:space="preserve"> </t>
        </is>
      </c>
      <c r="D50" s="8" t="n">
        <v>148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RPS-Series D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apital Stock, Long-Term Debt, and Other Securitie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utstanding Security, Title [Text Block]</t>
        </is>
      </c>
      <c r="C53" s="4" t="inlineStr">
        <is>
          <t xml:space="preserve"> </t>
        </is>
      </c>
      <c r="D53" s="4" t="inlineStr">
        <is>
          <t>MRPS-Series D</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utstanding Security, Authorized [Shares]</t>
        </is>
      </c>
      <c r="C54" s="4" t="inlineStr">
        <is>
          <t xml:space="preserve"> </t>
        </is>
      </c>
      <c r="D54" s="8" t="n">
        <v>14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utstanding Security, Held [Shares]</t>
        </is>
      </c>
      <c r="C55" s="4" t="inlineStr">
        <is>
          <t xml:space="preserve"> </t>
        </is>
      </c>
      <c r="D55" s="8"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utstanding Security, Not Held [Shares]</t>
        </is>
      </c>
      <c r="C56" s="4" t="inlineStr">
        <is>
          <t xml:space="preserve"> </t>
        </is>
      </c>
      <c r="D56" s="8" t="n">
        <v>1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RPS-Series E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apital Stock, Long-Term Debt, and Other Securities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Security, Title [Text Block]</t>
        </is>
      </c>
      <c r="C59" s="4" t="inlineStr">
        <is>
          <t xml:space="preserve"> </t>
        </is>
      </c>
      <c r="D59" s="4" t="inlineStr">
        <is>
          <t>MRPS-Series E</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utstanding Security, Authorized [Shares]</t>
        </is>
      </c>
      <c r="C60" s="4" t="inlineStr">
        <is>
          <t xml:space="preserve"> </t>
        </is>
      </c>
      <c r="D60" s="8" t="n">
        <v>146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utstanding Security, Held [Shares]</t>
        </is>
      </c>
      <c r="C61" s="4" t="inlineStr">
        <is>
          <t xml:space="preserve"> </t>
        </is>
      </c>
      <c r="D61" s="8"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utstanding Security, Not Held [Shares]</t>
        </is>
      </c>
      <c r="C62" s="4" t="inlineStr">
        <is>
          <t xml:space="preserve"> </t>
        </is>
      </c>
      <c r="D62" s="8" t="n">
        <v>146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RPS-Series G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apital Stock, Long-Term Debt, and Other Securities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utstanding Security, Title [Text Block]</t>
        </is>
      </c>
      <c r="C65" s="4" t="inlineStr">
        <is>
          <t xml:space="preserve"> </t>
        </is>
      </c>
      <c r="D65" s="4" t="inlineStr">
        <is>
          <t>MRPS-Series G</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utstanding Security, Authorized [Shares]</t>
        </is>
      </c>
      <c r="C66" s="4" t="inlineStr">
        <is>
          <t xml:space="preserve"> </t>
        </is>
      </c>
      <c r="D66" s="8" t="n">
        <v>144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utstanding Security, Held [Shares]</t>
        </is>
      </c>
      <c r="C67" s="4" t="inlineStr">
        <is>
          <t xml:space="preserve"> </t>
        </is>
      </c>
      <c r="D67" s="8"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utstanding Security, Not Held [Shares]</t>
        </is>
      </c>
      <c r="C68" s="4" t="inlineStr">
        <is>
          <t xml:space="preserve"> </t>
        </is>
      </c>
      <c r="D68" s="8" t="n">
        <v>144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row r="70">
      <c r="A70" s="4" t="inlineStr">
        <is>
          <t>[1]Represents the estimated commission with respect to the Fund's common shares being sold in this offering. There is no guarantee that there will be any sales of the Fund's common shares pursuant to this prospectus supplement and the accompanying prospectus. Actual sales of the Fund's common shares under this prospectus supplement and the accompanying prospectus, if any, may be less than as set forth under "Capitalization" above. In addition, the price per share of any such sale may be greater or less than the price set forth under "Capitalization" above, depending on the market price of the Fund's common shares at the time of any such sale.[2]Shareholders will pay a $15.00 transaction fee plus a $0.02 per share brokerage charge if they direct Computershare Shareowner Services LLC (the “Plan Agent”) to sell common shares held in an account of the Fund's Automatic Dividend Reinvestment Plan (the "Plan"). In addition, each participant will pay a pro rata share of brokerage commissions incurred with respect to the Plan Agent's open-market purchases in connection with the reinvestment of dividends or distributions. If a participant elects to have the Plan Agent sell part or all of his or her common shares and remit the proceeds, such participant will be charged his or her pro rata share of brokerage commissions on the shares sold. See “Dividends and Distributions on Common Shares; Automatic Dividend Reinvestment Plan” on page 74 of the accompanying prospectus.[3]Calamos will pay the expenses of the offering (other than the applicable commissions). However, Calamos may request reimbursement from the Fund of previously paid offering expenses of $102,500 per $8,500,000 in share sales, with total reimbursements not to exceed the lower of $205,00 or the actual expenses paid. The arrangement is hereinafter referred to as the "reimbursement provision." As of the date of this prospectus supplement and the accompanying prospectus, Calamos will pay all of the expenses associated with the offering (other than the applicable commissions). If the reimbursement provision is triggered in the future, such expenses that will be borne by Fund shareholders will be set forth in the "Shareholder Transaction Expenses" table above.[4]The Fund pays Calamos an annual management fee, payable monthly in arrears, for its investment management services in an amount equal to 0.80% of the Fund’s average weekly managed assets. In accordance with the requirements of the Commission, the table above shows the Fund’s management fee as a percentage of average net assets attributable to common shareholders. By showing the management fee as a percentage of net assets, the management fee is not expressed as a percentage of all of the assets the Fund intends to invest. For purposes of the table, the management fee has been converted to 1.27% of the Fund’s average weekly net assets as of January 31, 2025 by dividing the total dollar amount of the management fee by the Fund’s average weekly net assets (managed assets less outstanding leverage).[5]Reflects interest expense paid on $276 million in average borrowings under the Fund’s Amended and Restated Liquidity Agreement with State Street Bank and Trust Company, plus $65 million in additional average structural leverage related to certain securities lending programs, as described in the accompanying prospectus under “Leverage.”[6]Reflects estimated dividend expense on $145 million aggregate liquidation preference of mandatory redeemable preferred shares (“MRP Shares”) outstanding. See “Prospectus Summary - Use of Leverage by the Fund” and “Leverage” in the accompanying prospectus for additional information.[7]“Other Expenses” are based on estimated amounts for the current fiscal year.[8]The example includes sales load and estimated offering costs.[9]Based on high and low closing market price per share during the respective quarter and does not reflect commissions.[10]Premium and discount information is shown for the days when the Fund experienced its high and low closing market prices, respectively, per share during the respective quarter.[11]Based on the NAV calculated on the close of business on the last business day of each calendar quarter.</t>
        </is>
      </c>
    </row>
  </sheetData>
  <mergeCells count="4">
    <mergeCell ref="A1:B2"/>
    <mergeCell ref="E1:N1"/>
    <mergeCell ref="A69:M69"/>
    <mergeCell ref="A70:M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01:14Z</dcterms:created>
  <dcterms:modified xmlns:dcterms="http://purl.org/dc/terms/" xmlns:xsi="http://www.w3.org/2001/XMLSchema-instance" xsi:type="dcterms:W3CDTF">2025-02-24T21:01:14Z</dcterms:modified>
</cp:coreProperties>
</file>